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 C" sheetId="3" state="visible" r:id="rId3"/>
    <sheet xmlns:r="http://schemas.openxmlformats.org/officeDocument/2006/relationships" name="CONSOLIDATED BALANCE SHEETS -_2" sheetId="4" state="visible" r:id="rId4"/>
    <sheet xmlns:r="http://schemas.openxmlformats.org/officeDocument/2006/relationships" name="CONSOLIDATED STATEMENT OF OPER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8187</t>
        </is>
      </c>
      <c r="C12" s="4" t="inlineStr">
        <is>
          <t xml:space="preserve"> </t>
        </is>
      </c>
    </row>
    <row r="13">
      <c r="A13" s="4" t="inlineStr">
        <is>
          <t>Entity Registrant Name</t>
        </is>
      </c>
      <c r="B13" s="4" t="inlineStr">
        <is>
          <t>NEW CONCEPT ENERGY, INC.</t>
        </is>
      </c>
      <c r="C13" s="4" t="inlineStr">
        <is>
          <t xml:space="preserve"> </t>
        </is>
      </c>
    </row>
    <row r="14">
      <c r="A14" s="4" t="inlineStr">
        <is>
          <t>Entity Central Index Key</t>
        </is>
      </c>
      <c r="B14" s="4" t="inlineStr">
        <is>
          <t>0000105744</t>
        </is>
      </c>
      <c r="C14" s="4" t="inlineStr">
        <is>
          <t xml:space="preserve"> </t>
        </is>
      </c>
    </row>
    <row r="15">
      <c r="A15" s="4" t="inlineStr">
        <is>
          <t>Entity Tax Identification Number</t>
        </is>
      </c>
      <c r="B15" s="4" t="inlineStr">
        <is>
          <t>75-23994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03
                                            LBJ Freeway</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407-840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GBR</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C: SUMMARY OF SIGNIFICANT ACCOUNTING POLICIES We consider accounting policies related to our estimates of depreciation
and amortization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2</t>
        </is>
      </c>
    </row>
    <row r="3">
      <c r="A3" s="3" t="inlineStr">
        <is>
          <t>Liquidity</t>
        </is>
      </c>
      <c r="B3" s="4" t="inlineStr">
        <is>
          <t xml:space="preserve"> </t>
        </is>
      </c>
    </row>
    <row r="4">
      <c r="A4" s="4" t="inlineStr">
        <is>
          <t>LIQUIDITY</t>
        </is>
      </c>
      <c r="B4" s="4" t="inlineStr">
        <is>
          <t xml:space="preserve">NOTE D: LIQUIDITY The Company’s ability to meet current cash obligations relies on
cash received from current operations and the collection of notes receivable. The Company is evaluating business opportunities to provide
both additional income and cash f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NOTE E: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F: SUBSEQUENT EVENTS The Company has evaluated subsequent events through November 9, 2022, the
date the financial statements were available to be issued and determined that there are none to be reported. Item 2. Management's Discussion and Analysis of Financial
Condition and Results of Operations Critical Accounting Policies and Estimates The Company’s discussion and analysis of its financial condition
and results of operations are based upon the Company’s consolidated financial statements, which have been prepared in accordance
with accounting principles generally accepted in the United States. Certain of the Company’s accounting policies require
the application of judgment in selecting the appropriate assumptions for calculating financial estimates. By their nature,
these judgments are subject to an inherent degree of uncertainty. These judgments and estimates are based upon the Company’s
historical experience, current trends and information available from other source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he Company’s significant accounting policies are summarized in Note
B to our consolidated financial statements in our annual report on Form 10-K. The Company believes the following critical accounting
policies are more significant to the judgments and estimates used in the preparation of its consolidated financial statements. Revisions
in such estimates are recorded in the period in which the facts that give rise to the revisions become known. Doubtful Accounts The Company’s allowance for doubtful accounts receivable and notes
receivable is based on an analysis of the risk of loss on specific accounts. The analysis places particular emphasis on past
due accounts. Management considers such information as the nature and age of the receivable, the payment history of the tenant,
customer or other debtor and the financial condition of the tenant or other debtor. Management’s estimate of the required
allowance, which is reviewed on a quarterly basis, is subject to revision as these factors change. Deferred Tax Assets Significant management judgment is required in determining the provision
for income taxes, deferred tax assets and liabilities and any valuation allowance recorded against net deferred tax assets. The
future recoverability of the Company’s net deferred tax assets is dependent upon the generation of future taxable income prior to
the expiration of the loss carry forwards. At September 30, 2022, the Company had a deferred tax asset due to tax deductions
available to it in future years. However, as management could not determine that it was more likely than not that the benefit
of the deferred tax asset would be realized, a 100% valuation allowance was established. Liquidity and Capital Resources At September 30, 2022, the Company had current assets of $3,988,000 and
current liabilities of $57,000. Cash and cash equivalents at September 30, 2022 were $399,000 as compared
to $252,000 at December 31, 2021. Net cash provided in operating activities was $147,000 for the nine months
ended September 30, 2022. Results of Operations Comparison of the three months ended September 30, 2022 to the same
period in 2021 The Company reported net income of $27,000 for three months ended September
30, 2022, as compared to net a net loss of $8,000 for the similar period in 2021. For the three months ended September 30, 2022 the Company had revenue of
$63,000 including $25,000 for rental revenue and $38,000 for management fees as compared to $25,000 for rental revenue for the comparative
period in 2021. For the three months ended September 30, 2022, corporate general &amp;
administrative expenses were $71,000 as compared to $53,000 for the comparable periods in 2021. Comparison of the nine months ended September 30, 2022 to the same
period in 2021 The Company reported net income from continuing operations of $170,000
for nine months ended September 30, 2021, as compared to net income of $120,000 for the similar period in 2021. For the nine months ended September 30, 2022 the Company had revenue of
$155,000 including $76,000 for rental revenue and $79,000 for management fees as compared to $76,000 for rental revenue for the comparative
period in 2021. For the nine months ended September 30, 2022, corporate general &amp; administrative
expenses were $231,000 as compared to $238,000 for the comparable periods in 2021. For the nine months ended September 30, 2022 the Company reported other
income of $130,000 as compared to $191,000 for the comparable period in 2021. Included in other income for 2022 is $62,000 which represents
the collection of an investment that had previously been fully reserved. Further during the nine months ended September 30, 2022 the Company
sold equipment and recorded a gain of $68,000. In the nine months ended September 30, 2021 the Company collected $100,000 receivable that
had been previously fully reserved and a $91,000 tax refund for taxes paid in prior years. Forward Looking Statements “Safe Harbor” Statement under the Private Securities Litigation
Reform Act of 1995: A number of the matters and subject areas discussed in this filing that are not historical or current facts
deal with potential future circumstances, operations and prospects. The discussion of such matters and subject areas is qualified
by the inherent risks and uncertainties surrounding future expectations generally, and also may materially differ from the Company’s
actual future experience involving any one or more of such matters and subject areas relating to interest rate fluctuations, the ability
to obtain adequate debt and equity financing, demand, pricing, competition, construction, licensing, permitting, construction delays on
new developments, contractual and licensure, and other delays on the disposition, transition, or restructuring of currently or previously
owned, leased or managed properties in the Company’s portfolio, and the ability of the Company to continue managing its costs and
cash flow while maintaining high occupancy rates and market rate charges in its retirement community. The Company has attempted
to identify, in context, certain of the factors that it currently believes may cause actual future experience and results to differ from
the Company’s current expectations regarding the relevant matter of subject area. These and other risks and uncertainties
are detailed in the Company’s reports filed with the Securities and Exchange Commission (“SEC”), including the Company’s
Annual Reports on Form 10-K and Quarterly Reports on Form 10-Q. Inflation The Company’s principal source of revenue is rents and fees for services
rendered. The real estate operation is affected by rental rates that are highly dependent upon market conditions and the competitive
environment in the areas where the property is located. Compensation to employees and maintenance are the principal cost elements
relative to the operation of this property. Although the Company has not historically experienced any adverse effects of inflation
on salaries or other operating expenses, there can be no assurance that such trends will continue or that, should inflationary pressures
arise, the Company will be able to offset such costs by increasing rental rates in its real estate operation. Environmental Matters The Company has conducted environmental assessments on most of its existing
owned or leased properties. These assessments have not revealed any environmental liability that the Company believes would
have a material adverse effect on the Company’s business, assets or results of operations. The Company is not aware of
any such environmental liability. The Company believes that all of its property is in compliance in all material respects with
all federal, state and local laws, ordinances and regulations regarding hazardous or toxic substances or petroleum products. The
Company has not been notified by any governmental authority and is not otherwise aware of any material non-compliance, liability or claim
relating to hazardous or toxic substances or petroleum products in connection with any of its communities. Item 3. Quantitative and Qualitative Disclosures about Market
Risk (a) Based
on an evaluation by our management (with the participation of our Principal Executive Officer and Principal Financial Officer), as of
the end of the period covered by this report, our Principal Executive Officer and Principal Financial Officer concluded that our disclosure
controls and procedures (as defined in Rules 13a-15(e) and 15d-15(e) under the Securities Exchange Act of 1934, as amended (the “Exchange
Act”)). Were effective to provide reasonable assurance that information required to be disclosed by us in reports that we file
or submit under the Exchange Act is recorded, processed, summarized and reported within the time periods specified in SEC rules and forms
and that such information is accumulated and communicated to our management, including our Principal Executive Officer and Principal Financial
Officer, to allow timely decisions regarding required disclosures. (b) There
has been no change in our internal control over financial reporting (as defined in Exchange Act Rule 13a-15(f)) during the most recent
fiscal quarter that has materially affected, or is reasonably likely to materially affect, our internal control over financial reporting. The following exhibits are filed herewith or incorporated by reference
as indicated below.
Exhibit Designation Exhibit Description
3.1 Articles of Incorporation of Medical Resource Companies of America (incorporated by reference to Exhibit 3.1 to Registrant’s Form S-4 Registration Statement No. 333-55968 dated December 21, 1992)
3.2 Amendment to the Articles of Incorporation of Medical Resource Companies of America (incorporated by reference to Exhibit 3.5 to Registrant’s Form 8-K dated April 1, 1993)
3.3 Restated Articles of Incorporation of Greenbriar Corporation (incorporated by reference to Exhibit 3.1.1 to Registrant’s Form 10-K dated December 31, 1995)
3.4 Amendment to the Articles of Incorporation of Medical Resource Companies of America (incorporated by reference to Exhibit to Registrant’s PRES 14-C dated February 27, 1996)
3.5 Bylaws of Registrant (incorporated by reference to Exhibit 3.2 to Registrant’s Form S-4 Registration Statement No. 333-55968 dated December 21, 1992)
3.6 Amendment to Section 3.1 of Bylaws of Registrant adopted October 9, 2003 (incorporated by reference to Exhibit 3.2.1 to Registrant’s Form S-4 Registration Statement No. 333-55968 dated December 21, 1992)
3.7 Certificate of Decrease in Authorized and Issued Shares effective November 30, 2001 (incorporated by reference to Exhibit 2.1.7 to Registrant’s Form 10-K dated December 31, 2002)
3.8 Certificate of Designations, Preferences and Rights of Preferred Stock dated May 7, 1993 relating to Registrant’s Series B Preferred Stock (incorporated by reference to Exhibit 4.1.2 to Registrant’s Form S-3 Registration Statement No. 333-64840 dated June 22, 1993)
3.9 Certificate of Voting Powers, Designations, Preferences and Rights of Registrant’s Series F Senior Convertible Preferred Stock dated December 31, 1997 (incorporated by reference to Exhibit 2.2.2 of Registrant’s Form 10-KSB for the fiscal year ended December 31, 1997)
3.10 Certificate of Voting Powers, Designations, Preferences and Rights of Registrant’s Series G Senior Non-Voting Convertible Preferred Stock dated December 31, 1997 (incorporated by reference to Exhibit 2.2.3 of Registrant’s Form 10-KSB for the fiscal year ended December 31, 1997)
3.11 Certificate of Designations dated October 12, 2004 as filed with the Secretary of State of Nevada on October 13, 2004 (incorporated by reference to Exhibit 3.4 of Registrant’s Current Report on Form 8-K for event occurring October 12, 2004)
3.12 Certificate of Amendment to Articles of Incorporation effective February 8, 2005 (incorporated by reference to Exhibit 3.5 of Registrant’s Current Report on Form 8-K for event occurring February 8, 2005)
3.13 Certificate of Amendment to Articles of Incorporation effective March 21, 2007 (incorporated by reference to Exhibit 3.13 of Registrant’s Current Report on Form 8-K for event occurring March 21, 2005)
31.1* Certification pursuant to Rule 13a-14 and 15d-14 under the Securities Exchange Act of 1934, as amended, of Principal Executive Officer and Chief Financial Officer
32.1* Certification of Principal Executive Officer and Chief Financial Officer pursuant to 18 U.S.C. §1350
101 Interactive data files pursuant to Rule 405 of Regulation S-T.
*Filed herewith. Pursuant to the requirements of the Securities and Exchange Act of 1934,
Registrant has duly caused this Report to be signed on its behalf by the undersigned, thereunto duly authorized.
New Concept Energy, Inc.
Date: November 9, 2022 By: /s/ Gene Bertcher
Gene S. Bertcher, Principal Executive
Officer, President and Chief Financial
Officer EXHIBIT 31.1 PRINCIPAL EXECUTIVE OFFICER AND CHIEF FINANCIAL OFFICER’S
RULE 13a-14(a)/15d-14(a) I, Gene S. Bertcher, certify that: 1) I have reviewed this annual
report of Form 10-Q of New Concept Energy, Inc.; 2) Based on my knowledge,
this report does not contain any untrue statement of a material fact or omit to state a material fact necessary to make the statements
made in light of the circumstances under which such statements were made, and is not misleading with respect to the period covered by
this report; 3) Based on my knowledge,
the financial statements and other financial information included in this report fairly present, in all material respects, the financial
condition, results of operations and cash flows of the Registrant as of and for the periods presented in this report; 4) I am responsible for establishing
and maintaining disclosure controls and procedures (as defined in Exchange Act Rules 13-15(e) and 15(d)-15(e)) and internal control over
financial reporting (as defined in Exchange Act Rules 13 (a) Designed such disclosure
controls and procedures, or used such disclosure controls and procedures to be designed under my supervision, to ensure that material
information relating to the Registrant, including its consolidated subsidiaries, is made known to us by others within those entities,
particularly during the period in which this annual report is being prepared; (b) Designed such internal
control over financial reporting, or caused such internal control over financial reporting to be designed under my supervision, to provide
reasonable assurance regarding the reliability of financial reporting and the preparation of financial statements for external purposes
in accordance with generally accepted accounting principals; (c) Evaluated the effectiveness
of the Registrant’s disclosure controls and procedures and presented in this report our conclusions about the effectiveness of the
controls and procedures as of the end of the period covered by this report based on such evaluation; and (d) Disclosed in this report
any change in the Registrant’s internal control over financial reporting that occurred during the Registrant’s most recent
fiscal quarter that has materially affected, or is reasonably likely to materially affect, the Registrant’s internal control over
financial reporting. 5) I have disclosed, based
on my most recent evaluation of internal control over financial reporting, to the Registrant’s auditors and the audit committee
of Registrant’s board of directors (or persons performing the equivalent functions): (a) All significant deficiencies
and material weaknesses in the design or operation of internal control over financial reporting which are reasonably likely to adversely
affect the Registrant’s ability to record, process, summarize and report financial information; and (b) Any fraud, whether or
not material, which involves management or other employees who have a significant role in the Registrant’s internal controls.
Date: November 9, 2022 By: /s/ Gene Bertcher
Gene S. Bertcher, Principal Executive
Officer, President and Chief Financial
Officer CERTIFICATION PURSUANT TO 18 U.S.C. § 1350, AS ADOPTED PURSUANT TO SECTION 906 OF THE SARBANES-OXLEY ACT OF 2002 In connection with the Annual Report of
New Concept Energy, Inc. (the “Company”) of Form 10-Q for the period ended September 30, 2022, as filed with the Securities
Exchange Commission on the date hereof (the “Report”), I, Gene S. Bertcher, President and Chief Financial Officer of the Company,
do hereby certify pursuant to 18 U.S.C. §1350 that: (i) The Report fully complies
with the requirements of Section 13(a) or I 5(d) of the Securities Exchange Act of 1934, as amended; and (ii) The information contained in
the Report fairly presents, in all material respects, the financial condition and results of operations of the Company, at the end of
the period indicated and for the periods indicated.
Date: November 9, 2022 By: /s/ Gene Bertcher
Gene S. Bertcher, Principal Executive
Officer, President and Chief Financial
Offic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 xml:space="preserve"> Cash and cash equivalents</t>
        </is>
      </c>
      <c r="B3" s="6" t="n">
        <v>399</v>
      </c>
      <c r="C3" s="6" t="n">
        <v>252</v>
      </c>
    </row>
    <row r="4">
      <c r="A4" s="4" t="inlineStr">
        <is>
          <t xml:space="preserve"> Note receivable -related parties</t>
        </is>
      </c>
      <c r="B4" s="5" t="n">
        <v>3542</v>
      </c>
      <c r="C4" s="5" t="n">
        <v>3560</v>
      </c>
    </row>
    <row r="5">
      <c r="A5" s="4" t="inlineStr">
        <is>
          <t xml:space="preserve"> Other current assets</t>
        </is>
      </c>
      <c r="B5" s="5" t="n">
        <v>47</v>
      </c>
      <c r="C5" s="4" t="inlineStr">
        <is>
          <t xml:space="preserve"> </t>
        </is>
      </c>
    </row>
    <row r="6">
      <c r="A6" s="4" t="inlineStr">
        <is>
          <t>Total current assets</t>
        </is>
      </c>
      <c r="B6" s="5" t="n">
        <v>3988</v>
      </c>
      <c r="C6" s="5" t="n">
        <v>3812</v>
      </c>
    </row>
    <row r="7">
      <c r="A7" s="3" t="inlineStr">
        <is>
          <t>Property and equipment, net of depreciation</t>
        </is>
      </c>
      <c r="B7" s="4" t="inlineStr">
        <is>
          <t xml:space="preserve"> </t>
        </is>
      </c>
      <c r="C7" s="4" t="inlineStr">
        <is>
          <t xml:space="preserve"> </t>
        </is>
      </c>
    </row>
    <row r="8">
      <c r="A8" s="4" t="inlineStr">
        <is>
          <t xml:space="preserve"> Land, buildings and equipment</t>
        </is>
      </c>
      <c r="B8" s="5" t="n">
        <v>634</v>
      </c>
      <c r="C8" s="5" t="n">
        <v>643</v>
      </c>
    </row>
    <row r="9">
      <c r="A9" s="4" t="inlineStr">
        <is>
          <t>Total assets</t>
        </is>
      </c>
      <c r="B9" s="6" t="n">
        <v>4622</v>
      </c>
      <c r="C9" s="6" t="n">
        <v>44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ONTINUED - USD ($) $ in Thousands</t>
        </is>
      </c>
      <c r="B1" s="2" t="inlineStr">
        <is>
          <t>Sep. 30, 2022</t>
        </is>
      </c>
      <c r="C1" s="2" t="inlineStr">
        <is>
          <t>Dec. 31, 2021</t>
        </is>
      </c>
    </row>
    <row r="2">
      <c r="A2" s="3" t="inlineStr">
        <is>
          <t>Current liabilities</t>
        </is>
      </c>
      <c r="B2" s="4" t="inlineStr">
        <is>
          <t xml:space="preserve"> </t>
        </is>
      </c>
      <c r="C2" s="4" t="inlineStr">
        <is>
          <t xml:space="preserve"> </t>
        </is>
      </c>
    </row>
    <row r="3">
      <c r="A3" s="4" t="inlineStr">
        <is>
          <t xml:space="preserve">    Accounts payable</t>
        </is>
      </c>
      <c r="B3" s="6" t="n">
        <v>21</v>
      </c>
      <c r="C3" s="6" t="n">
        <v>28</v>
      </c>
    </row>
    <row r="4">
      <c r="A4" s="4" t="inlineStr">
        <is>
          <t xml:space="preserve">    Accrued expenses</t>
        </is>
      </c>
      <c r="B4" s="5" t="n">
        <v>36</v>
      </c>
      <c r="C4" s="5" t="n">
        <v>32</v>
      </c>
    </row>
    <row r="5">
      <c r="A5" s="4" t="inlineStr">
        <is>
          <t>Total current liabilities</t>
        </is>
      </c>
      <c r="B5" s="5" t="n">
        <v>57</v>
      </c>
      <c r="C5" s="5" t="n">
        <v>60</v>
      </c>
    </row>
    <row r="6">
      <c r="A6" s="3" t="inlineStr">
        <is>
          <t>Stockholders' equity</t>
        </is>
      </c>
      <c r="B6" s="4" t="inlineStr">
        <is>
          <t xml:space="preserve"> </t>
        </is>
      </c>
      <c r="C6" s="4" t="inlineStr">
        <is>
          <t xml:space="preserve"> </t>
        </is>
      </c>
    </row>
    <row r="7">
      <c r="A7" s="4" t="inlineStr">
        <is>
          <t xml:space="preserve">    Preferred stock, Series B</t>
        </is>
      </c>
      <c r="B7" s="5" t="n">
        <v>1</v>
      </c>
      <c r="C7" s="5" t="n">
        <v>1</v>
      </c>
    </row>
    <row r="8">
      <c r="A8" s="4" t="inlineStr">
        <is>
          <t xml:space="preserve">    Common stock, $.01 par value; authorized, 100,000,000 shares; issued and outstanding, 5,131,934 shares at September 30, 2022 and December 31, 2021</t>
        </is>
      </c>
      <c r="B8" s="5" t="n">
        <v>51</v>
      </c>
      <c r="C8" s="5" t="n">
        <v>51</v>
      </c>
    </row>
    <row r="9">
      <c r="A9" s="4" t="inlineStr">
        <is>
          <t xml:space="preserve">    Additional paid-in capital</t>
        </is>
      </c>
      <c r="B9" s="5" t="n">
        <v>63579</v>
      </c>
      <c r="C9" s="5" t="n">
        <v>63579</v>
      </c>
    </row>
    <row r="10">
      <c r="A10" s="4" t="inlineStr">
        <is>
          <t xml:space="preserve">    Accumulated deficit</t>
        </is>
      </c>
      <c r="B10" s="5" t="n">
        <v>-59066</v>
      </c>
      <c r="C10" s="5" t="n">
        <v>-59236</v>
      </c>
    </row>
    <row r="11">
      <c r="A11" s="4" t="inlineStr">
        <is>
          <t>Total shareholder equity</t>
        </is>
      </c>
      <c r="B11" s="5" t="n">
        <v>4565</v>
      </c>
      <c r="C11" s="5" t="n">
        <v>4395</v>
      </c>
    </row>
    <row r="12">
      <c r="A12" s="4" t="inlineStr">
        <is>
          <t>Total liabilities &amp; equity</t>
        </is>
      </c>
      <c r="B12" s="6" t="n">
        <v>4622</v>
      </c>
      <c r="C12" s="6" t="n">
        <v>4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CONTINU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5131934</v>
      </c>
      <c r="C5" s="5" t="n">
        <v>5131934</v>
      </c>
    </row>
    <row r="6">
      <c r="A6" s="4" t="inlineStr">
        <is>
          <t>Common Stock, Shares, Outstanding</t>
        </is>
      </c>
      <c r="B6" s="5" t="n">
        <v>5131934</v>
      </c>
      <c r="C6" s="5" t="n">
        <v>51319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t>
        </is>
      </c>
      <c r="B4" s="6" t="n">
        <v>25</v>
      </c>
      <c r="C4" s="6" t="n">
        <v>25</v>
      </c>
      <c r="D4" s="6" t="n">
        <v>76</v>
      </c>
      <c r="E4" s="6" t="n">
        <v>76</v>
      </c>
    </row>
    <row r="5">
      <c r="A5" s="4" t="inlineStr">
        <is>
          <t>Management Fee</t>
        </is>
      </c>
      <c r="B5" s="5" t="n">
        <v>38</v>
      </c>
      <c r="C5" s="4" t="inlineStr">
        <is>
          <t xml:space="preserve"> </t>
        </is>
      </c>
      <c r="D5" s="5" t="n">
        <v>79</v>
      </c>
      <c r="E5" s="4" t="inlineStr">
        <is>
          <t xml:space="preserve"> </t>
        </is>
      </c>
    </row>
    <row r="6">
      <c r="A6" s="4" t="inlineStr">
        <is>
          <t xml:space="preserve"> </t>
        </is>
      </c>
      <c r="B6" s="5" t="n">
        <v>63</v>
      </c>
      <c r="C6" s="5" t="n">
        <v>25</v>
      </c>
      <c r="D6" s="5" t="n">
        <v>155</v>
      </c>
      <c r="E6" s="5" t="n">
        <v>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18</v>
      </c>
      <c r="C8" s="5" t="n">
        <v>34</v>
      </c>
      <c r="D8" s="5" t="n">
        <v>43</v>
      </c>
      <c r="E8" s="5" t="n">
        <v>71</v>
      </c>
    </row>
    <row r="9">
      <c r="A9" s="4" t="inlineStr">
        <is>
          <t>Corporate general and administrative</t>
        </is>
      </c>
      <c r="B9" s="5" t="n">
        <v>71</v>
      </c>
      <c r="C9" s="5" t="n">
        <v>53</v>
      </c>
      <c r="D9" s="5" t="n">
        <v>231</v>
      </c>
      <c r="E9" s="5" t="n">
        <v>238</v>
      </c>
    </row>
    <row r="10">
      <c r="A10" s="4" t="inlineStr">
        <is>
          <t>Total operating expenses</t>
        </is>
      </c>
      <c r="B10" s="5" t="n">
        <v>89</v>
      </c>
      <c r="C10" s="5" t="n">
        <v>87</v>
      </c>
      <c r="D10" s="5" t="n">
        <v>274</v>
      </c>
      <c r="E10" s="5" t="n">
        <v>309</v>
      </c>
    </row>
    <row r="11">
      <c r="A11" s="4" t="inlineStr">
        <is>
          <t xml:space="preserve">    Operating earnings (loss)</t>
        </is>
      </c>
      <c r="B11" s="5" t="n">
        <v>-26</v>
      </c>
      <c r="C11" s="5" t="n">
        <v>-62</v>
      </c>
      <c r="D11" s="5" t="n">
        <v>-119</v>
      </c>
      <c r="E11" s="5" t="n">
        <v>-23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from a related party</t>
        </is>
      </c>
      <c r="B13" s="5" t="n">
        <v>53</v>
      </c>
      <c r="C13" s="5" t="n">
        <v>53</v>
      </c>
      <c r="D13" s="5" t="n">
        <v>159</v>
      </c>
      <c r="E13" s="5" t="n">
        <v>159</v>
      </c>
    </row>
    <row r="14">
      <c r="A14" s="4" t="inlineStr">
        <is>
          <t>Interest income from a third party</t>
        </is>
      </c>
      <c r="B14" s="4" t="inlineStr">
        <is>
          <t xml:space="preserve"> </t>
        </is>
      </c>
      <c r="C14" s="5" t="n">
        <v>2</v>
      </c>
      <c r="D14" s="4" t="inlineStr">
        <is>
          <t xml:space="preserve"> </t>
        </is>
      </c>
      <c r="E14" s="5" t="n">
        <v>8</v>
      </c>
    </row>
    <row r="15">
      <c r="A15" s="4" t="inlineStr">
        <is>
          <t>Interest expense</t>
        </is>
      </c>
      <c r="B15" s="4" t="inlineStr">
        <is>
          <t xml:space="preserve"> </t>
        </is>
      </c>
      <c r="C15" s="5" t="n">
        <v>-1</v>
      </c>
      <c r="D15" s="4" t="inlineStr">
        <is>
          <t xml:space="preserve"> </t>
        </is>
      </c>
      <c r="E15" s="5" t="n">
        <v>-5</v>
      </c>
    </row>
    <row r="16">
      <c r="A16" s="4" t="inlineStr">
        <is>
          <t>Other income (expense), net</t>
        </is>
      </c>
      <c r="B16" s="4" t="inlineStr">
        <is>
          <t xml:space="preserve"> </t>
        </is>
      </c>
      <c r="C16" s="4" t="inlineStr">
        <is>
          <t xml:space="preserve"> </t>
        </is>
      </c>
      <c r="D16" s="5" t="n">
        <v>130</v>
      </c>
      <c r="E16" s="5" t="n">
        <v>191</v>
      </c>
    </row>
    <row r="17">
      <c r="A17" s="4" t="inlineStr">
        <is>
          <t xml:space="preserve"> </t>
        </is>
      </c>
      <c r="B17" s="5" t="n">
        <v>53</v>
      </c>
      <c r="C17" s="5" t="n">
        <v>54</v>
      </c>
      <c r="D17" s="5" t="n">
        <v>289</v>
      </c>
      <c r="E17" s="5" t="n">
        <v>353</v>
      </c>
    </row>
    <row r="18">
      <c r="A18" s="4" t="inlineStr">
        <is>
          <t>Net income (loss) applicable to common shares</t>
        </is>
      </c>
      <c r="B18" s="6" t="n">
        <v>27</v>
      </c>
      <c r="C18" s="6" t="n">
        <v>-8</v>
      </c>
      <c r="D18" s="6" t="n">
        <v>170</v>
      </c>
      <c r="E18" s="6" t="n">
        <v>120</v>
      </c>
    </row>
    <row r="19">
      <c r="A19" s="4" t="inlineStr">
        <is>
          <t>Net income (loss) per common share-basic and diluted</t>
        </is>
      </c>
      <c r="B19" s="7" t="n">
        <v>0.01</v>
      </c>
      <c r="C19" s="7" t="n">
        <v>-0.01</v>
      </c>
      <c r="D19" s="7" t="n">
        <v>0.03</v>
      </c>
      <c r="E19" s="7" t="n">
        <v>0.02</v>
      </c>
    </row>
    <row r="20">
      <c r="A20" s="4" t="inlineStr">
        <is>
          <t xml:space="preserve">     Weighted average common and equivalent shares outstanding - basic</t>
        </is>
      </c>
      <c r="B20" s="5" t="n">
        <v>5132</v>
      </c>
      <c r="C20" s="5" t="n">
        <v>5132</v>
      </c>
      <c r="D20" s="5" t="n">
        <v>5132</v>
      </c>
      <c r="E20" s="5" t="n">
        <v>51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70</v>
      </c>
      <c r="C4" s="6" t="n">
        <v>120</v>
      </c>
    </row>
    <row r="5">
      <c r="A5" s="3" t="inlineStr">
        <is>
          <t>Adjustments to reconcile net income to net cash provided by (used in) operating activities</t>
        </is>
      </c>
      <c r="B5" s="4" t="inlineStr">
        <is>
          <t xml:space="preserve"> </t>
        </is>
      </c>
      <c r="C5" s="4" t="inlineStr">
        <is>
          <t xml:space="preserve"> </t>
        </is>
      </c>
    </row>
    <row r="6">
      <c r="A6" s="4" t="inlineStr">
        <is>
          <t xml:space="preserve">      Depreciation and amortization</t>
        </is>
      </c>
      <c r="B6" s="5" t="n">
        <v>9</v>
      </c>
      <c r="C6" s="5" t="n">
        <v>27</v>
      </c>
    </row>
    <row r="7">
      <c r="A7" s="4" t="inlineStr">
        <is>
          <t xml:space="preserve">         Other current and non-current assets</t>
        </is>
      </c>
      <c r="B7" s="5" t="n">
        <v>-29</v>
      </c>
      <c r="C7" s="5" t="n">
        <v>141</v>
      </c>
    </row>
    <row r="8">
      <c r="A8" s="4" t="inlineStr">
        <is>
          <t>Accounts payable and other liabilities</t>
        </is>
      </c>
      <c r="B8" s="5" t="n">
        <v>-3</v>
      </c>
      <c r="C8" s="5" t="n">
        <v>-27</v>
      </c>
    </row>
    <row r="9">
      <c r="A9" s="4" t="inlineStr">
        <is>
          <t>Net cash provided by operating activities</t>
        </is>
      </c>
      <c r="B9" s="5" t="n">
        <v>147</v>
      </c>
      <c r="C9" s="5" t="n">
        <v>261</v>
      </c>
    </row>
    <row r="10">
      <c r="A10" s="3" t="inlineStr">
        <is>
          <t>Cash flows from financing activities</t>
        </is>
      </c>
      <c r="B10" s="4" t="inlineStr">
        <is>
          <t xml:space="preserve"> </t>
        </is>
      </c>
      <c r="C10" s="4" t="inlineStr">
        <is>
          <t xml:space="preserve"> </t>
        </is>
      </c>
    </row>
    <row r="11">
      <c r="A11" s="4" t="inlineStr">
        <is>
          <t>Payment on note payable</t>
        </is>
      </c>
      <c r="B11" s="4" t="inlineStr">
        <is>
          <t xml:space="preserve"> </t>
        </is>
      </c>
      <c r="C11" s="5" t="n">
        <v>-192</v>
      </c>
    </row>
    <row r="12">
      <c r="A12" s="4" t="inlineStr">
        <is>
          <t>Net cash provided by (used in) financing activities</t>
        </is>
      </c>
      <c r="B12" s="4" t="inlineStr">
        <is>
          <t xml:space="preserve"> </t>
        </is>
      </c>
      <c r="C12" s="5" t="n">
        <v>-192</v>
      </c>
    </row>
    <row r="13">
      <c r="A13" s="3" t="inlineStr">
        <is>
          <t>Cash flows from investing activities</t>
        </is>
      </c>
      <c r="B13" s="4" t="inlineStr">
        <is>
          <t xml:space="preserve"> </t>
        </is>
      </c>
      <c r="C13" s="4" t="inlineStr">
        <is>
          <t xml:space="preserve"> </t>
        </is>
      </c>
    </row>
    <row r="14">
      <c r="A14" s="4" t="inlineStr">
        <is>
          <t>Receipt on notes receivable</t>
        </is>
      </c>
      <c r="B14" s="4" t="inlineStr">
        <is>
          <t xml:space="preserve"> </t>
        </is>
      </c>
      <c r="C14" s="5" t="n">
        <v>153</v>
      </c>
    </row>
    <row r="15">
      <c r="A15" s="4" t="inlineStr">
        <is>
          <t>Net cash provided by (used in) investing activities</t>
        </is>
      </c>
      <c r="B15" s="4" t="inlineStr">
        <is>
          <t xml:space="preserve"> </t>
        </is>
      </c>
      <c r="C15" s="5" t="n">
        <v>153</v>
      </c>
    </row>
    <row r="16">
      <c r="A16" s="4" t="inlineStr">
        <is>
          <t>Net increase (decrease) in cash and cash equivalents</t>
        </is>
      </c>
      <c r="B16" s="5" t="n">
        <v>147</v>
      </c>
      <c r="C16" s="5" t="n">
        <v>222</v>
      </c>
    </row>
    <row r="17">
      <c r="A17" s="4" t="inlineStr">
        <is>
          <t>Cash and cash equivalents at beginning of year</t>
        </is>
      </c>
      <c r="B17" s="5" t="n">
        <v>252</v>
      </c>
      <c r="C17" s="5" t="n">
        <v>27</v>
      </c>
    </row>
    <row r="18">
      <c r="A18" s="4" t="inlineStr">
        <is>
          <t>Cash and cash equivalents at end of period</t>
        </is>
      </c>
      <c r="B18" s="5" t="n">
        <v>399</v>
      </c>
      <c r="C18" s="5" t="n">
        <v>249</v>
      </c>
    </row>
    <row r="19">
      <c r="A19" s="3" t="inlineStr">
        <is>
          <t>Supplemental disclosures of cash flow information</t>
        </is>
      </c>
      <c r="B19" s="4" t="inlineStr">
        <is>
          <t xml:space="preserve"> </t>
        </is>
      </c>
      <c r="C19" s="4" t="inlineStr">
        <is>
          <t xml:space="preserve"> </t>
        </is>
      </c>
    </row>
    <row r="20">
      <c r="A20" s="4" t="inlineStr">
        <is>
          <t xml:space="preserve">  Cash paid for interest on notes payable</t>
        </is>
      </c>
      <c r="B20" s="4" t="inlineStr">
        <is>
          <t xml:space="preserve"> </t>
        </is>
      </c>
      <c r="C20"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 USD ($) $ in Thousands</t>
        </is>
      </c>
      <c r="B1" s="2" t="inlineStr">
        <is>
          <t>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v>
      </c>
      <c r="C2" s="6" t="n">
        <v>51</v>
      </c>
      <c r="D2" s="6" t="n">
        <v>63579</v>
      </c>
      <c r="E2" s="6" t="n">
        <v>-59306</v>
      </c>
      <c r="F2" s="6" t="n">
        <v>4325</v>
      </c>
    </row>
    <row r="3">
      <c r="A3" s="4" t="inlineStr">
        <is>
          <t>Preferred Stock, Shares Outstanding, Beginning Balance at Dec. 31, 2020</t>
        </is>
      </c>
      <c r="B3" s="5" t="n">
        <v>1000</v>
      </c>
      <c r="C3" s="4" t="inlineStr">
        <is>
          <t xml:space="preserve"> </t>
        </is>
      </c>
      <c r="D3" s="4" t="inlineStr">
        <is>
          <t xml:space="preserve"> </t>
        </is>
      </c>
      <c r="E3" s="4" t="inlineStr">
        <is>
          <t xml:space="preserve"> </t>
        </is>
      </c>
      <c r="F3" s="4" t="inlineStr">
        <is>
          <t xml:space="preserve"> </t>
        </is>
      </c>
    </row>
    <row r="4">
      <c r="A4" s="4" t="inlineStr">
        <is>
          <t>Common Stock, Shares, Outstanding, Beginning Balance at Dec. 31, 2020</t>
        </is>
      </c>
      <c r="B4" s="4" t="inlineStr">
        <is>
          <t xml:space="preserve"> </t>
        </is>
      </c>
      <c r="C4" s="5" t="n">
        <v>5132000</v>
      </c>
      <c r="D4" s="4" t="inlineStr">
        <is>
          <t xml:space="preserve"> </t>
        </is>
      </c>
      <c r="E4" s="4" t="inlineStr">
        <is>
          <t xml:space="preserve"> </t>
        </is>
      </c>
      <c r="F4" s="4" t="inlineStr">
        <is>
          <t xml:space="preserve"> </t>
        </is>
      </c>
    </row>
    <row r="5">
      <c r="A5" s="4" t="inlineStr">
        <is>
          <t>Net Income</t>
        </is>
      </c>
      <c r="B5" s="6" t="n">
        <v>0</v>
      </c>
      <c r="C5" s="6" t="n">
        <v>0</v>
      </c>
      <c r="D5" s="5" t="n">
        <v>0</v>
      </c>
      <c r="E5" s="5" t="n">
        <v>120</v>
      </c>
      <c r="F5" s="5" t="n">
        <v>120</v>
      </c>
    </row>
    <row r="6">
      <c r="A6" s="4" t="inlineStr">
        <is>
          <t>Ending balance, value at Sep. 30, 2021</t>
        </is>
      </c>
      <c r="B6" s="6" t="n">
        <v>1</v>
      </c>
      <c r="C6" s="6" t="n">
        <v>51</v>
      </c>
      <c r="D6" s="5" t="n">
        <v>63579</v>
      </c>
      <c r="E6" s="5" t="n">
        <v>-59186</v>
      </c>
      <c r="F6" s="5" t="n">
        <v>4445</v>
      </c>
    </row>
    <row r="7">
      <c r="A7" s="4" t="inlineStr">
        <is>
          <t>Preferred Stock, Shares Outstanding, Ending Balance at Sep. 30, 2021</t>
        </is>
      </c>
      <c r="B7" s="5" t="n">
        <v>1000</v>
      </c>
      <c r="C7" s="4" t="inlineStr">
        <is>
          <t xml:space="preserve"> </t>
        </is>
      </c>
      <c r="D7" s="4" t="inlineStr">
        <is>
          <t xml:space="preserve"> </t>
        </is>
      </c>
      <c r="E7" s="4" t="inlineStr">
        <is>
          <t xml:space="preserve"> </t>
        </is>
      </c>
      <c r="F7" s="4" t="inlineStr">
        <is>
          <t xml:space="preserve"> </t>
        </is>
      </c>
    </row>
    <row r="8">
      <c r="A8" s="4" t="inlineStr">
        <is>
          <t>Common Stock, Shares, Outstanding, Ending Balance at Sep. 30, 2021</t>
        </is>
      </c>
      <c r="B8" s="4" t="inlineStr">
        <is>
          <t xml:space="preserve"> </t>
        </is>
      </c>
      <c r="C8" s="5" t="n">
        <v>5132000</v>
      </c>
      <c r="D8" s="4" t="inlineStr">
        <is>
          <t xml:space="preserve"> </t>
        </is>
      </c>
      <c r="E8" s="4" t="inlineStr">
        <is>
          <t xml:space="preserve"> </t>
        </is>
      </c>
      <c r="F8" s="4" t="inlineStr">
        <is>
          <t xml:space="preserve"> </t>
        </is>
      </c>
    </row>
    <row r="9">
      <c r="A9" s="4" t="inlineStr">
        <is>
          <t>Beginning balance, value at Jun. 30, 2021</t>
        </is>
      </c>
      <c r="B9" s="6" t="n">
        <v>1</v>
      </c>
      <c r="C9" s="6" t="n">
        <v>51</v>
      </c>
      <c r="D9" s="5" t="n">
        <v>63579</v>
      </c>
      <c r="E9" s="5" t="n">
        <v>-59178</v>
      </c>
      <c r="F9" s="5" t="n">
        <v>4453</v>
      </c>
    </row>
    <row r="10">
      <c r="A10" s="4" t="inlineStr">
        <is>
          <t>Preferred Stock, Shares Outstanding, Beginning Balance at Jun. 30, 2021</t>
        </is>
      </c>
      <c r="B10" s="5" t="n">
        <v>1000</v>
      </c>
      <c r="C10" s="4" t="inlineStr">
        <is>
          <t xml:space="preserve"> </t>
        </is>
      </c>
      <c r="D10" s="4" t="inlineStr">
        <is>
          <t xml:space="preserve"> </t>
        </is>
      </c>
      <c r="E10" s="4" t="inlineStr">
        <is>
          <t xml:space="preserve"> </t>
        </is>
      </c>
      <c r="F10" s="4" t="inlineStr">
        <is>
          <t xml:space="preserve"> </t>
        </is>
      </c>
    </row>
    <row r="11">
      <c r="A11" s="4" t="inlineStr">
        <is>
          <t>Common Stock, Shares, Outstanding, Beginning Balance at Jun. 30, 2021</t>
        </is>
      </c>
      <c r="B11" s="4" t="inlineStr">
        <is>
          <t xml:space="preserve"> </t>
        </is>
      </c>
      <c r="C11" s="5" t="n">
        <v>5132000</v>
      </c>
      <c r="D11" s="4" t="inlineStr">
        <is>
          <t xml:space="preserve"> </t>
        </is>
      </c>
      <c r="E11" s="4" t="inlineStr">
        <is>
          <t xml:space="preserve"> </t>
        </is>
      </c>
      <c r="F11" s="4" t="inlineStr">
        <is>
          <t xml:space="preserve"> </t>
        </is>
      </c>
    </row>
    <row r="12">
      <c r="A12" s="4" t="inlineStr">
        <is>
          <t>Net Income</t>
        </is>
      </c>
      <c r="B12" s="6" t="n">
        <v>0</v>
      </c>
      <c r="C12" s="6" t="n">
        <v>0</v>
      </c>
      <c r="D12" s="5" t="n">
        <v>0</v>
      </c>
      <c r="E12" s="5" t="n">
        <v>-8</v>
      </c>
      <c r="F12" s="5" t="n">
        <v>-8</v>
      </c>
    </row>
    <row r="13">
      <c r="A13" s="4" t="inlineStr">
        <is>
          <t>Ending balance, value at Sep. 30, 2021</t>
        </is>
      </c>
      <c r="B13" s="6" t="n">
        <v>1</v>
      </c>
      <c r="C13" s="6" t="n">
        <v>51</v>
      </c>
      <c r="D13" s="5" t="n">
        <v>63579</v>
      </c>
      <c r="E13" s="5" t="n">
        <v>-59186</v>
      </c>
      <c r="F13" s="5" t="n">
        <v>4445</v>
      </c>
    </row>
    <row r="14">
      <c r="A14" s="4" t="inlineStr">
        <is>
          <t>Preferred Stock, Shares Outstanding, Ending Balance at Sep. 30, 2021</t>
        </is>
      </c>
      <c r="B14" s="5" t="n">
        <v>1000</v>
      </c>
      <c r="C14" s="4" t="inlineStr">
        <is>
          <t xml:space="preserve"> </t>
        </is>
      </c>
      <c r="D14" s="4" t="inlineStr">
        <is>
          <t xml:space="preserve"> </t>
        </is>
      </c>
      <c r="E14" s="4" t="inlineStr">
        <is>
          <t xml:space="preserve"> </t>
        </is>
      </c>
      <c r="F14" s="4" t="inlineStr">
        <is>
          <t xml:space="preserve"> </t>
        </is>
      </c>
    </row>
    <row r="15">
      <c r="A15" s="4" t="inlineStr">
        <is>
          <t>Common Stock, Shares, Outstanding, Ending Balance at Sep. 30, 2021</t>
        </is>
      </c>
      <c r="B15" s="4" t="inlineStr">
        <is>
          <t xml:space="preserve"> </t>
        </is>
      </c>
      <c r="C15" s="5" t="n">
        <v>5132000</v>
      </c>
      <c r="D15" s="4" t="inlineStr">
        <is>
          <t xml:space="preserve"> </t>
        </is>
      </c>
      <c r="E15" s="4" t="inlineStr">
        <is>
          <t xml:space="preserve"> </t>
        </is>
      </c>
      <c r="F15" s="4" t="inlineStr">
        <is>
          <t xml:space="preserve"> </t>
        </is>
      </c>
    </row>
    <row r="16">
      <c r="A16" s="4" t="inlineStr">
        <is>
          <t>Beginning balance, value at Dec. 31, 2021</t>
        </is>
      </c>
      <c r="B16" s="6" t="n">
        <v>1</v>
      </c>
      <c r="C16" s="6" t="n">
        <v>51</v>
      </c>
      <c r="D16" s="5" t="n">
        <v>63579</v>
      </c>
      <c r="E16" s="5" t="n">
        <v>-59236</v>
      </c>
      <c r="F16" s="6" t="n">
        <v>4395</v>
      </c>
    </row>
    <row r="17">
      <c r="A17" s="4" t="inlineStr">
        <is>
          <t>Preferred Stock, Shares Outstanding, Beginning Balance at Dec. 31, 2021</t>
        </is>
      </c>
      <c r="B17" s="5" t="n">
        <v>1000</v>
      </c>
      <c r="C17" s="4" t="inlineStr">
        <is>
          <t xml:space="preserve"> </t>
        </is>
      </c>
      <c r="D17" s="4" t="inlineStr">
        <is>
          <t xml:space="preserve"> </t>
        </is>
      </c>
      <c r="E17" s="4" t="inlineStr">
        <is>
          <t xml:space="preserve"> </t>
        </is>
      </c>
      <c r="F17" s="4" t="inlineStr">
        <is>
          <t xml:space="preserve"> </t>
        </is>
      </c>
    </row>
    <row r="18">
      <c r="A18" s="4" t="inlineStr">
        <is>
          <t>Common Stock, Shares, Outstanding, Beginning Balance at Dec. 31, 2021</t>
        </is>
      </c>
      <c r="B18" s="4" t="inlineStr">
        <is>
          <t xml:space="preserve"> </t>
        </is>
      </c>
      <c r="C18" s="5" t="n">
        <v>5132000</v>
      </c>
      <c r="D18" s="4" t="inlineStr">
        <is>
          <t xml:space="preserve"> </t>
        </is>
      </c>
      <c r="E18" s="4" t="inlineStr">
        <is>
          <t xml:space="preserve"> </t>
        </is>
      </c>
      <c r="F18" s="5" t="n">
        <v>5131934</v>
      </c>
    </row>
    <row r="19">
      <c r="A19" s="4" t="inlineStr">
        <is>
          <t>Net Income</t>
        </is>
      </c>
      <c r="B19" s="6" t="n">
        <v>0</v>
      </c>
      <c r="C19" s="6" t="n">
        <v>0</v>
      </c>
      <c r="D19" s="5" t="n">
        <v>0</v>
      </c>
      <c r="E19" s="5" t="n">
        <v>170</v>
      </c>
      <c r="F19" s="6" t="n">
        <v>170</v>
      </c>
    </row>
    <row r="20">
      <c r="A20" s="4" t="inlineStr">
        <is>
          <t>Ending balance, value at Sep. 30, 2022</t>
        </is>
      </c>
      <c r="B20" s="6" t="n">
        <v>1</v>
      </c>
      <c r="C20" s="6" t="n">
        <v>51</v>
      </c>
      <c r="D20" s="5" t="n">
        <v>63579</v>
      </c>
      <c r="E20" s="5" t="n">
        <v>-59066</v>
      </c>
      <c r="F20" s="6" t="n">
        <v>4565</v>
      </c>
    </row>
    <row r="21">
      <c r="A21" s="4" t="inlineStr">
        <is>
          <t>Preferred Stock, Shares Outstanding, Ending Balance at Sep. 30, 2022</t>
        </is>
      </c>
      <c r="B21" s="5" t="n">
        <v>1000</v>
      </c>
      <c r="C21" s="4" t="inlineStr">
        <is>
          <t xml:space="preserve"> </t>
        </is>
      </c>
      <c r="D21" s="4" t="inlineStr">
        <is>
          <t xml:space="preserve"> </t>
        </is>
      </c>
      <c r="E21" s="4" t="inlineStr">
        <is>
          <t xml:space="preserve"> </t>
        </is>
      </c>
      <c r="F21" s="4" t="inlineStr">
        <is>
          <t xml:space="preserve"> </t>
        </is>
      </c>
    </row>
    <row r="22">
      <c r="A22" s="4" t="inlineStr">
        <is>
          <t>Common Stock, Shares, Outstanding, Ending Balance at Sep. 30, 2022</t>
        </is>
      </c>
      <c r="B22" s="4" t="inlineStr">
        <is>
          <t xml:space="preserve"> </t>
        </is>
      </c>
      <c r="C22" s="5" t="n">
        <v>5132000</v>
      </c>
      <c r="D22" s="4" t="inlineStr">
        <is>
          <t xml:space="preserve"> </t>
        </is>
      </c>
      <c r="E22" s="4" t="inlineStr">
        <is>
          <t xml:space="preserve"> </t>
        </is>
      </c>
      <c r="F22" s="5" t="n">
        <v>5131934</v>
      </c>
    </row>
    <row r="23">
      <c r="A23" s="4" t="inlineStr">
        <is>
          <t>Beginning balance, value at Jun. 30, 2022</t>
        </is>
      </c>
      <c r="B23" s="6" t="n">
        <v>1</v>
      </c>
      <c r="C23" s="6" t="n">
        <v>51</v>
      </c>
      <c r="D23" s="5" t="n">
        <v>63579</v>
      </c>
      <c r="E23" s="5" t="n">
        <v>-59093</v>
      </c>
      <c r="F23" s="6" t="n">
        <v>4538</v>
      </c>
    </row>
    <row r="24">
      <c r="A24" s="4" t="inlineStr">
        <is>
          <t>Preferred Stock, Shares Outstanding, Beginning Balance at Jun. 30, 2022</t>
        </is>
      </c>
      <c r="B24" s="5" t="n">
        <v>1000</v>
      </c>
      <c r="C24" s="4" t="inlineStr">
        <is>
          <t xml:space="preserve"> </t>
        </is>
      </c>
      <c r="D24" s="4" t="inlineStr">
        <is>
          <t xml:space="preserve"> </t>
        </is>
      </c>
      <c r="E24" s="4" t="inlineStr">
        <is>
          <t xml:space="preserve"> </t>
        </is>
      </c>
      <c r="F24" s="4" t="inlineStr">
        <is>
          <t xml:space="preserve"> </t>
        </is>
      </c>
    </row>
    <row r="25">
      <c r="A25" s="4" t="inlineStr">
        <is>
          <t>Common Stock, Shares, Outstanding, Beginning Balance at Jun. 30, 2022</t>
        </is>
      </c>
      <c r="B25" s="4" t="inlineStr">
        <is>
          <t xml:space="preserve"> </t>
        </is>
      </c>
      <c r="C25" s="5" t="n">
        <v>5132000</v>
      </c>
      <c r="D25" s="4" t="inlineStr">
        <is>
          <t xml:space="preserve"> </t>
        </is>
      </c>
      <c r="E25" s="4" t="inlineStr">
        <is>
          <t xml:space="preserve"> </t>
        </is>
      </c>
      <c r="F25" s="4" t="inlineStr">
        <is>
          <t xml:space="preserve"> </t>
        </is>
      </c>
    </row>
    <row r="26">
      <c r="A26" s="4" t="inlineStr">
        <is>
          <t>Net Income</t>
        </is>
      </c>
      <c r="B26" s="6" t="n">
        <v>0</v>
      </c>
      <c r="C26" s="6" t="n">
        <v>0</v>
      </c>
      <c r="D26" s="5" t="n">
        <v>0</v>
      </c>
      <c r="E26" s="5" t="n">
        <v>27</v>
      </c>
      <c r="F26" s="5" t="n">
        <v>27</v>
      </c>
    </row>
    <row r="27">
      <c r="A27" s="4" t="inlineStr">
        <is>
          <t>Ending balance, value at Sep. 30, 2022</t>
        </is>
      </c>
      <c r="B27" s="6" t="n">
        <v>1</v>
      </c>
      <c r="C27" s="6" t="n">
        <v>51</v>
      </c>
      <c r="D27" s="6" t="n">
        <v>63579</v>
      </c>
      <c r="E27" s="6" t="n">
        <v>-59066</v>
      </c>
      <c r="F27" s="6" t="n">
        <v>4565</v>
      </c>
    </row>
    <row r="28">
      <c r="A28" s="4" t="inlineStr">
        <is>
          <t>Preferred Stock, Shares Outstanding, Ending Balance at Sep. 30, 2022</t>
        </is>
      </c>
      <c r="B28" s="5" t="n">
        <v>1000</v>
      </c>
      <c r="C28" s="4" t="inlineStr">
        <is>
          <t xml:space="preserve"> </t>
        </is>
      </c>
      <c r="D28" s="4" t="inlineStr">
        <is>
          <t xml:space="preserve"> </t>
        </is>
      </c>
      <c r="E28" s="4" t="inlineStr">
        <is>
          <t xml:space="preserve"> </t>
        </is>
      </c>
      <c r="F28" s="4" t="inlineStr">
        <is>
          <t xml:space="preserve"> </t>
        </is>
      </c>
    </row>
    <row r="29">
      <c r="A29" s="4" t="inlineStr">
        <is>
          <t>Common Stock, Shares, Outstanding, Ending Balance at Sep. 30, 2022</t>
        </is>
      </c>
      <c r="B29" s="4" t="inlineStr">
        <is>
          <t xml:space="preserve"> </t>
        </is>
      </c>
      <c r="C29" s="5" t="n">
        <v>5132000</v>
      </c>
      <c r="D29" s="4" t="inlineStr">
        <is>
          <t xml:space="preserve"> </t>
        </is>
      </c>
      <c r="E29" s="4" t="inlineStr">
        <is>
          <t xml:space="preserve"> </t>
        </is>
      </c>
      <c r="F29" s="5" t="n">
        <v>51319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consolidated
financial statements and notes thereto included in the Company’s Annual Report on Form 10-K for the fiscal year ending December
31, 2021. Operating results for the three and nine month periods ended September 30, 2022 are not necessarily indicative of
the results that may be expected for any subsequent quarter or for the fiscal year ending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B: NATURE OF OPERATIONS The Company owns approximately 190 acres of land located in Parkersburg
West Virginia. Located on the land are four structures totaling approximately 53,000 square feet. Of this total area the main industrial/office
building contains approximately 24,800 square feet of which approximately 16,000 square feet is leased at a rate of $101,000 per annum. In August 2020, the Company sold its oil and gas operations to a third
party. On January 1, 2022, the Company entered into a Consulting Management Agreement with respect to such oil and gas operations; whereby,
the Company would provide management, supervisory and administrative services for a fee of 10% of the gross revenue of such oil and gas
operations. The agreement is effective January 1, 2022 and may be terminated by either party upon sixty days’ not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9:22Z</dcterms:created>
  <dcterms:modified xmlns:dcterms="http://purl.org/dc/terms/" xmlns:xsi="http://www.w3.org/2001/XMLSchema-instance" xsi:type="dcterms:W3CDTF">2022-11-10T21:09:22Z</dcterms:modified>
</cp:coreProperties>
</file>